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PSTONE GROUP INC.</t>
        </is>
      </c>
    </row>
    <row r="8">
      <c r="A8" s="4" t="inlineStr">
        <is>
          <t>Entity Central Index Key</t>
        </is>
      </c>
      <c r="B8" s="4" t="inlineStr">
        <is>
          <t>0001796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As required by Section 953(a) of the Dodd-Frank Wall Street Reform and Consumer Protection Act, and Item 402(v) of Regulation S-K,
Year Summary (1) Summary ($) (1) Compensation ($) (2) Compensation ($) Average Non-PEO ($) (3) Average Non-PEO ($) (4) Value of Initial Net ($ in (7) Fee- ($ in (8)
TSR (5) Peer Group (6)
2024 $ 2,720,523 N/A $ 3,523,650 N/A $ 1,967,272 $ 2,247,099 $ 155.14 $ 182.85 $ 167,820 $ 189,793
2023 $ 3,595,256 N/A $ 2,353,504 N/A $ 3,202,157 $ 2,688,046 $ 101.29 $ 138.32 $ (45,275 ) $ 156,158
2022 $ 6,210,738 $ 6,044,087 $ 5,884,459 $ 6,044,087 $ 5,994,832 $ 5,911,642 $ 134.05 $ 153.12 $ 484,281 $ 122,242
2021 $ 1,640,876 $ 2,740,522 $ 8,816,974 $ 2,740,522 $ 2,586,942 $ 7,349,794 $ 141.36 $ 140.46 $ 314,593 $ 89,484
(1) Messrs. Hart and Brem served as Co-Chief
(2) The dollar amounts reported in this column represent the “compensation actually paid” to Mr. Hart, as computed in accordance with Item 402(v) of Regulation S-K
2024
Summary Compensation Table Total $ 2,720,523
Less, value of “Stock Awards” reported in Summary Compensation Table $ (562,515 )
Plus, year-end $ 570,982
Plus (less), year over year change in fair value of outstanding and unvested equity awards granted in prior years $ 430,733
Plus (less), change in fair value from prior year-end $ 363,927
Compensation Actually Paid to Mr. Hart $ 3,523,650
(3) The dollar amounts reported in this column represent the average of the amounts reported for the Company’s named executive officers (NEOs) as a group (excluding Messrs. Hart and Brem) as total compensation in our Summary Compensation Table for each of the corresponding fiscal years. The names of each of the NEOs included for these purposes is as follows: (i) for fiscal 2024, Messrs. Park, Ment, Fernandez, McCabe and Randel; (ii) for fiscal 2023 and fiscal 2022, Messrs. Randel, Ment, Fernandez and McCabe; and (iii) for fiscal 2021, Messrs. Ment and McCabe.
(4) The dollar amounts reported in this column represent the “compensation actually paid” to the NEOs as a group (excluding Messrs. Hart and Brem), as computed in accordance with Item 402(v) of Regulation S-K.
calculated in accordance with FASB ASC Topic 718, and the valuation assumptions used to calculate fair values did not materially differ from those disclosed at the time of grant.
2024
Average Summary Compensation Table Total $ 1,967,272
Less, average value of “Stock Awards” reported in Summary Compensation Table $ (353,882 )
Plus, average year-end $ 282,174
Plus (less), average year over year change in fair value of outstanding and unvested equity awards granted in prior years $ 167,312
Plus (less), average change in fair value from prior year-end $ 184,223
Average Compensation Actually Paid to Non-PEO $ 2,247,099
(5)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each year in the table is September 16, 2020, the date of the Company’s initial public offering.
(6) The peer group used for this purpose is the following published industry index: Dow Jones US Asset Managers Index.
(7) The dollar amounts reported represent the amount of net income reflected in the Company’s audited financial statements for the applicable year.
(8) The dollar amounts reported represent the amount of FRE for the applicable year. FRE is a non-GAAP fee-related non-wholly mark-to-market</t>
        </is>
      </c>
      <c r="C4" s="4" t="inlineStr">
        <is>
          <t xml:space="preserve"> </t>
        </is>
      </c>
      <c r="D4" s="4" t="inlineStr">
        <is>
          <t xml:space="preserve"> </t>
        </is>
      </c>
      <c r="E4" s="4" t="inlineStr">
        <is>
          <t xml:space="preserve"> </t>
        </is>
      </c>
    </row>
    <row r="5">
      <c r="A5" s="4" t="inlineStr">
        <is>
          <t>Company Selected Measure Name</t>
        </is>
      </c>
      <c r="B5" s="4" t="inlineStr">
        <is>
          <t>FRE</t>
        </is>
      </c>
      <c r="C5" s="4" t="inlineStr">
        <is>
          <t xml:space="preserve"> </t>
        </is>
      </c>
      <c r="D5" s="4" t="inlineStr">
        <is>
          <t xml:space="preserve"> </t>
        </is>
      </c>
      <c r="E5" s="4" t="inlineStr">
        <is>
          <t xml:space="preserve"> </t>
        </is>
      </c>
    </row>
    <row r="6">
      <c r="A6" s="4" t="inlineStr">
        <is>
          <t>Named Executive Officers, Footnote</t>
        </is>
      </c>
      <c r="B6" s="4" t="inlineStr">
        <is>
          <t>The names of each of the NEOs included for these purposes is as follows: (i) for fiscal 2024, Messrs. Park, Ment, Fernandez, McCabe and Randel; (ii) for fiscal 2023 and fiscal 2022, Messrs. Randel, Ment, Fernandez and McCabe; and (iii) for fiscal 2021, Messrs. Ment and McCabe.</t>
        </is>
      </c>
      <c r="C6" s="4" t="inlineStr">
        <is>
          <t xml:space="preserve"> </t>
        </is>
      </c>
      <c r="D6" s="4" t="inlineStr">
        <is>
          <t xml:space="preserve"> </t>
        </is>
      </c>
      <c r="E6" s="4" t="inlineStr">
        <is>
          <t xml:space="preserve"> </t>
        </is>
      </c>
    </row>
    <row r="7">
      <c r="A7" s="4" t="inlineStr">
        <is>
          <t>Peer Group Issuers, Footnote</t>
        </is>
      </c>
      <c r="B7" s="4" t="inlineStr">
        <is>
          <t>The peer group used for this purpose is the following published industry index: Dow Jones US Asset Managers Index.</t>
        </is>
      </c>
      <c r="C7" s="4" t="inlineStr">
        <is>
          <t xml:space="preserve"> </t>
        </is>
      </c>
      <c r="D7" s="4" t="inlineStr">
        <is>
          <t xml:space="preserve"> </t>
        </is>
      </c>
      <c r="E7" s="4" t="inlineStr">
        <is>
          <t xml:space="preserve"> </t>
        </is>
      </c>
    </row>
    <row r="8">
      <c r="A8" s="4" t="inlineStr">
        <is>
          <t>Adjustment To PEO Compensation, Footnote</t>
        </is>
      </c>
      <c r="B8" s="4" t="inlineStr">
        <is>
          <t xml:space="preserve">(2) The dollar amounts reported in this column represent the “compensation actually paid” to Mr. Hart, as computed in accordance with Item 402(v) of Regulation S-K
2024
Summary Compensation Table Total $ 2,720,523
Less, value of “Stock Awards” reported in Summary Compensation Table $ (562,515 )
Plus, year-end $ 570,982
Plus (less), year over year change in fair value of outstanding and unvested equity awards granted in prior years $ 430,733
Plus (less), change in fair value from prior year-end $ 363,927
Compensation Actually Paid to Mr. Hart $ 3,523,650 </t>
        </is>
      </c>
      <c r="C8" s="4" t="inlineStr">
        <is>
          <t xml:space="preserve"> </t>
        </is>
      </c>
      <c r="D8" s="4" t="inlineStr">
        <is>
          <t xml:space="preserve"> </t>
        </is>
      </c>
      <c r="E8" s="4" t="inlineStr">
        <is>
          <t xml:space="preserve"> </t>
        </is>
      </c>
    </row>
    <row r="9">
      <c r="A9" s="4" t="inlineStr">
        <is>
          <t>Non-PEO NEO Average Total Compensation Amount</t>
        </is>
      </c>
      <c r="B9" s="5" t="n">
        <v>1967272</v>
      </c>
      <c r="C9" s="5" t="n">
        <v>3202157</v>
      </c>
      <c r="D9" s="5" t="n">
        <v>5994832</v>
      </c>
      <c r="E9" s="5" t="n">
        <v>2586942</v>
      </c>
    </row>
    <row r="10">
      <c r="A10" s="4" t="inlineStr">
        <is>
          <t>Non-PEO NEO Average Compensation Actually Paid Amount</t>
        </is>
      </c>
      <c r="B10" s="5" t="n">
        <v>2247099</v>
      </c>
      <c r="C10" s="6" t="n">
        <v>2688046</v>
      </c>
      <c r="D10" s="6" t="n">
        <v>5911642</v>
      </c>
      <c r="E10" s="6" t="n">
        <v>7349794</v>
      </c>
    </row>
    <row r="11">
      <c r="A11" s="4" t="inlineStr">
        <is>
          <t>Adjustment to Non-PEO NEO Compensation Footnote</t>
        </is>
      </c>
      <c r="B11" s="4" t="inlineStr">
        <is>
          <t xml:space="preserve">(4) The dollar amounts reported in this column represent the “compensation actually paid” to the NEOs as a group (excluding Messrs. Hart and Brem), as computed in accordance with Item 402(v) of Regulation S-K.
calculated in accordance with FASB ASC Topic 718, and the valuation assumptions used to calculate fair values did not materially differ from those disclosed at the time of grant.
2024
Average Summary Compensation Table Total $ 1,967,272
Less, average value of “Stock Awards” reported in Summary Compensation Table $ (353,882 )
Plus, average year-end $ 282,174
Plus (less), average year over year change in fair value of outstanding and unvested equity awards granted in prior years $ 167,312
Plus (less), average change in fair value from prior year-end $ 184,223
Average Compensation Actually Paid to Non-PEO $ 2,247,099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 Financial Performance Measures As described further under “Compensation Discussion and Analysis,” the Company’s executive compensation program reflects our performance-based compensation culture. Although a large portion of our executive compensation program relies heavily on equity ownership and carried interest awards to create a direct link between the compensation realized by our NEOs and the interests of our shareholders and our clients, our annual bonus program utilizes a number of financial and non-financial
• FRE;
• FRE margin;
• FEAUM;
• adjusted net income per share;
• client relationship management; and
• team and culture management. </t>
        </is>
      </c>
      <c r="C16" s="4" t="inlineStr">
        <is>
          <t xml:space="preserve"> </t>
        </is>
      </c>
      <c r="D16" s="4" t="inlineStr">
        <is>
          <t xml:space="preserve"> </t>
        </is>
      </c>
      <c r="E16" s="4" t="inlineStr">
        <is>
          <t xml:space="preserve"> </t>
        </is>
      </c>
    </row>
    <row r="17">
      <c r="A17" s="4" t="inlineStr">
        <is>
          <t>Total Shareholder Return Amount</t>
        </is>
      </c>
      <c r="B17" s="7" t="n">
        <v>155.14</v>
      </c>
      <c r="C17" s="8" t="n">
        <v>101.29</v>
      </c>
      <c r="D17" s="8" t="n">
        <v>134.05</v>
      </c>
      <c r="E17" s="8" t="n">
        <v>141.36</v>
      </c>
    </row>
    <row r="18">
      <c r="A18" s="4" t="inlineStr">
        <is>
          <t>Peer Group Total Shareholder Return Amount</t>
        </is>
      </c>
      <c r="B18" s="8" t="n">
        <v>182.85</v>
      </c>
      <c r="C18" s="8" t="n">
        <v>138.32</v>
      </c>
      <c r="D18" s="8" t="n">
        <v>153.12</v>
      </c>
      <c r="E18" s="8" t="n">
        <v>140.46</v>
      </c>
    </row>
    <row r="19">
      <c r="A19" s="4" t="inlineStr">
        <is>
          <t>Net Income (Loss)</t>
        </is>
      </c>
      <c r="B19" s="5" t="n">
        <v>167820000</v>
      </c>
      <c r="C19" s="5" t="n">
        <v>-45275000</v>
      </c>
      <c r="D19" s="5" t="n">
        <v>484281000</v>
      </c>
      <c r="E19" s="5" t="n">
        <v>314593000</v>
      </c>
    </row>
    <row r="20">
      <c r="A20" s="4" t="inlineStr">
        <is>
          <t>Company Selected Measure Amount</t>
        </is>
      </c>
      <c r="B20" s="6" t="n">
        <v>189793000</v>
      </c>
      <c r="C20" s="6" t="n">
        <v>156158000</v>
      </c>
      <c r="D20" s="6" t="n">
        <v>122242000</v>
      </c>
      <c r="E20" s="6" t="n">
        <v>89484000</v>
      </c>
    </row>
    <row r="21">
      <c r="A21" s="4" t="inlineStr">
        <is>
          <t>PEO Name</t>
        </is>
      </c>
      <c r="B21" s="4" t="inlineStr">
        <is>
          <t>Mr. Hart</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FRE</t>
        </is>
      </c>
      <c r="C24" s="4" t="inlineStr">
        <is>
          <t xml:space="preserve"> </t>
        </is>
      </c>
      <c r="D24" s="4" t="inlineStr">
        <is>
          <t xml:space="preserve"> </t>
        </is>
      </c>
      <c r="E24" s="4" t="inlineStr">
        <is>
          <t xml:space="preserve"> </t>
        </is>
      </c>
    </row>
    <row r="25">
      <c r="A25" s="4" t="inlineStr">
        <is>
          <t>Non-GAAP Measure Description</t>
        </is>
      </c>
      <c r="B25" s="4" t="inlineStr">
        <is>
          <t>FRE is a non-GAAP fee-related non-wholly mark-to-market</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FRE margin</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FEAUM</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adjusted net income per share</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client relationship management</t>
        </is>
      </c>
      <c r="C37" s="4" t="inlineStr">
        <is>
          <t xml:space="preserve"> </t>
        </is>
      </c>
      <c r="D37" s="4" t="inlineStr">
        <is>
          <t xml:space="preserve"> </t>
        </is>
      </c>
      <c r="E37" s="4" t="inlineStr">
        <is>
          <t xml:space="preserve"> </t>
        </is>
      </c>
    </row>
    <row r="38">
      <c r="A38" s="4" t="inlineStr">
        <is>
          <t>Measure:: 6</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team and culture management</t>
        </is>
      </c>
      <c r="C40" s="4" t="inlineStr">
        <is>
          <t xml:space="preserve"> </t>
        </is>
      </c>
      <c r="D40" s="4" t="inlineStr">
        <is>
          <t xml:space="preserve"> </t>
        </is>
      </c>
      <c r="E40" s="4" t="inlineStr">
        <is>
          <t xml:space="preserve"> </t>
        </is>
      </c>
    </row>
    <row r="41">
      <c r="A41" s="4" t="inlineStr">
        <is>
          <t>Mr. Hart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5" t="n">
        <v>2720523</v>
      </c>
      <c r="C43" s="5" t="n">
        <v>3595256</v>
      </c>
      <c r="D43" s="5" t="n">
        <v>6210738</v>
      </c>
      <c r="E43" s="5" t="n">
        <v>1640876</v>
      </c>
    </row>
    <row r="44">
      <c r="A44" s="4" t="inlineStr">
        <is>
          <t>PEO Actually Paid Compensation Amount</t>
        </is>
      </c>
      <c r="B44" s="6" t="n">
        <v>3523650</v>
      </c>
      <c r="C44" s="5" t="n">
        <v>2353504</v>
      </c>
      <c r="D44" s="6" t="n">
        <v>5884459</v>
      </c>
      <c r="E44" s="6" t="n">
        <v>8816974</v>
      </c>
    </row>
    <row r="45">
      <c r="A45" s="4" t="inlineStr">
        <is>
          <t>Mr. Brem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PEO Total Compensation Amount</t>
        </is>
      </c>
      <c r="B47" s="4" t="inlineStr">
        <is>
          <t xml:space="preserve"> </t>
        </is>
      </c>
      <c r="C47" s="4" t="inlineStr">
        <is>
          <t xml:space="preserve"> </t>
        </is>
      </c>
      <c r="D47" s="6" t="n">
        <v>6044087</v>
      </c>
      <c r="E47" s="6" t="n">
        <v>2740522</v>
      </c>
    </row>
    <row r="48">
      <c r="A48" s="4" t="inlineStr">
        <is>
          <t>PEO Actually Paid Compensation Amount</t>
        </is>
      </c>
      <c r="B48" s="4" t="inlineStr">
        <is>
          <t xml:space="preserve"> </t>
        </is>
      </c>
      <c r="C48" s="4" t="inlineStr">
        <is>
          <t xml:space="preserve"> </t>
        </is>
      </c>
      <c r="D48" s="5" t="n">
        <v>6044087</v>
      </c>
      <c r="E48" s="5" t="n">
        <v>2740522</v>
      </c>
    </row>
    <row r="49">
      <c r="A49" s="4" t="inlineStr">
        <is>
          <t>PEO | Mr. Hart [Member] | Stock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62515</v>
      </c>
      <c r="C51" s="4" t="inlineStr">
        <is>
          <t xml:space="preserve"> </t>
        </is>
      </c>
      <c r="D51" s="4" t="inlineStr">
        <is>
          <t xml:space="preserve"> </t>
        </is>
      </c>
      <c r="E51" s="4" t="inlineStr">
        <is>
          <t xml:space="preserve"> </t>
        </is>
      </c>
    </row>
    <row r="52">
      <c r="A52" s="4" t="inlineStr">
        <is>
          <t>PEO | Mr. Hart [Member] | Year end fair value of outstanding and unvested equity awards granted in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570982</v>
      </c>
      <c r="C54" s="4" t="inlineStr">
        <is>
          <t xml:space="preserve"> </t>
        </is>
      </c>
      <c r="D54" s="4" t="inlineStr">
        <is>
          <t xml:space="preserve"> </t>
        </is>
      </c>
      <c r="E54" s="4" t="inlineStr">
        <is>
          <t xml:space="preserve"> </t>
        </is>
      </c>
    </row>
    <row r="55">
      <c r="A55" s="4" t="inlineStr">
        <is>
          <t>PEO | Mr. Hart [Member] | Year over year change in fair value of outstanding and unvested equity awards granted in prior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430733</v>
      </c>
      <c r="C57" s="4" t="inlineStr">
        <is>
          <t xml:space="preserve"> </t>
        </is>
      </c>
      <c r="D57" s="4" t="inlineStr">
        <is>
          <t xml:space="preserve"> </t>
        </is>
      </c>
      <c r="E57" s="4" t="inlineStr">
        <is>
          <t xml:space="preserve"> </t>
        </is>
      </c>
    </row>
    <row r="58">
      <c r="A58" s="4" t="inlineStr">
        <is>
          <t>PEO | Mr. Hart [Member] | change in fair value from prior year end to vesting date of equity awards granted in prior years that vested in the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63927</v>
      </c>
      <c r="C60" s="4" t="inlineStr">
        <is>
          <t xml:space="preserve"> </t>
        </is>
      </c>
      <c r="D60" s="4" t="inlineStr">
        <is>
          <t xml:space="preserve"> </t>
        </is>
      </c>
      <c r="E60" s="4" t="inlineStr">
        <is>
          <t xml:space="preserve"> </t>
        </is>
      </c>
    </row>
    <row r="61">
      <c r="A61" s="4" t="inlineStr">
        <is>
          <t>Non-PEO NEO | Stock Award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53882</v>
      </c>
      <c r="C63" s="4" t="inlineStr">
        <is>
          <t xml:space="preserve"> </t>
        </is>
      </c>
      <c r="D63" s="4" t="inlineStr">
        <is>
          <t xml:space="preserve"> </t>
        </is>
      </c>
      <c r="E63" s="4" t="inlineStr">
        <is>
          <t xml:space="preserve"> </t>
        </is>
      </c>
    </row>
    <row r="64">
      <c r="A64" s="4" t="inlineStr">
        <is>
          <t>Non-PEO NEO | Year end fair value of outstanding and unvested equity awards granted in th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82174</v>
      </c>
      <c r="C66" s="4" t="inlineStr">
        <is>
          <t xml:space="preserve"> </t>
        </is>
      </c>
      <c r="D66" s="4" t="inlineStr">
        <is>
          <t xml:space="preserve"> </t>
        </is>
      </c>
      <c r="E66" s="4" t="inlineStr">
        <is>
          <t xml:space="preserve"> </t>
        </is>
      </c>
    </row>
    <row r="67">
      <c r="A67" s="4" t="inlineStr">
        <is>
          <t>Non-PEO NEO | Year over year change in fair value of outstanding and unvested equity awards granted in prior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67312</v>
      </c>
      <c r="C69" s="4" t="inlineStr">
        <is>
          <t xml:space="preserve"> </t>
        </is>
      </c>
      <c r="D69" s="4" t="inlineStr">
        <is>
          <t xml:space="preserve"> </t>
        </is>
      </c>
      <c r="E69" s="4" t="inlineStr">
        <is>
          <t xml:space="preserve"> </t>
        </is>
      </c>
    </row>
    <row r="70">
      <c r="A70" s="4" t="inlineStr">
        <is>
          <t>Non-PEO NEO | change in fair value from prior year end to vesting date of equity awards granted in prior years that vested in the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5" t="n">
        <v>184223</v>
      </c>
      <c r="C72" s="4" t="inlineStr">
        <is>
          <t xml:space="preserve"> </t>
        </is>
      </c>
      <c r="D72" s="4" t="inlineStr">
        <is>
          <t xml:space="preserve"> </t>
        </is>
      </c>
      <c r="E7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2:20:53Z</dcterms:created>
  <dcterms:modified xmlns:dcterms="http://purl.org/dc/terms/" xmlns:xsi="http://www.w3.org/2001/XMLSchema-instance" xsi:type="dcterms:W3CDTF">2024-07-16T22:20:53Z</dcterms:modified>
</cp:coreProperties>
</file>